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Partner" sheetId="6" r:id="rId6"/>
    <s:sheet name="Basis of Accounting" sheetId="7" r:id="rId7"/>
    <s:sheet name="Organization" sheetId="8" r:id="rId8"/>
    <s:sheet name="Real Estate Investments" sheetId="9" r:id="rId9"/>
    <s:sheet name="Equity Method Investment" sheetId="10" r:id="rId10"/>
    <s:sheet name="Payable to AEI Fund Management," sheetId="11" r:id="rId11"/>
    <s:sheet name="Partners' Capital" sheetId="12" r:id="rId12"/>
    <s:sheet name="Fair Value Measurements" sheetId="13" r:id="rId13"/>
    <s:sheet name="Accounting Policies, by Policy " sheetId="14" r:id="rId14"/>
    <s:sheet name="Equity Method Investment (Table" sheetId="15" r:id="rId15"/>
    <s:sheet name="Organization (Details)" sheetId="16" r:id="rId16"/>
    <s:sheet name="Real Estate Investments (Detail" sheetId="17" r:id="rId17"/>
    <s:sheet name="Equity Method Investment (Detai" sheetId="18" r:id="rId18"/>
    <s:sheet name="Equity Method Investment (Det19" sheetId="19" r:id="rId19"/>
    <s:sheet name="Equity Method Investment (Det20" sheetId="20" r:id="rId20"/>
    <s:sheet name="Partners' Capital (Details)" sheetId="21" r:id="rId21"/>
  </s:sheets>
  <s:definedNames/>
  <s:calcPr calcId="124519" calcMode="auto" fullCalcOnLoad="1"/>
</s:workbook>
</file>

<file path=xl/sharedStrings.xml><?xml version="1.0" encoding="utf-8"?>
<sst xmlns="http://schemas.openxmlformats.org/spreadsheetml/2006/main" uniqueCount="215">
  <si>
    <t>Document And Entity Information</t>
  </si>
  <si>
    <t>9 Months Ended</t>
  </si>
  <si>
    <t>Sep. 30, 2016USD ($)shares</t>
  </si>
  <si>
    <t>Document and Entity Information [Abstract]</t>
  </si>
  <si>
    <t>Entity Registrant Name</t>
  </si>
  <si>
    <t>AEI Net Lease Income &amp; Growth Fund XX Limited Partnership</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Balance Sheet - USD ($)</t>
  </si>
  <si>
    <t>Sep. 30, 2016</t>
  </si>
  <si>
    <t>Dec. 31, 2015</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Partners’ Capital:</t>
  </si>
  <si>
    <t>General Partners</t>
  </si>
  <si>
    <t>Limited Partners – 24,000 Units authorized; 20,265 and 20,380 Units issued and outstanding as of 9/30/2016 and 12/31/2015, respectively</t>
  </si>
  <si>
    <t>Total Partners' Capital</t>
  </si>
  <si>
    <t>Total Liabilities and Partners' Capital</t>
  </si>
  <si>
    <t>Limited Partner [Member]</t>
  </si>
  <si>
    <t>Balance Sheet (Parentheticals) - shares</t>
  </si>
  <si>
    <t>Limited Partners, units authorized</t>
  </si>
  <si>
    <t>Limited Partners, units issued</t>
  </si>
  <si>
    <t>Limited Partners, units outstanding</t>
  </si>
  <si>
    <t>Statement of Income - USD ($)</t>
  </si>
  <si>
    <t>3 Months Ended</t>
  </si>
  <si>
    <t>Sep. 30, 2015</t>
  </si>
  <si>
    <t>Rental Income</t>
  </si>
  <si>
    <t>Expenses:</t>
  </si>
  <si>
    <t>Partnership Administration – Affiliates</t>
  </si>
  <si>
    <t>Partnership Administration and Property Management – Unrelated Parties</t>
  </si>
  <si>
    <t>Property Acquisition</t>
  </si>
  <si>
    <t>Depreciation and Amortization</t>
  </si>
  <si>
    <t>Total Expenses</t>
  </si>
  <si>
    <t>Operating Income</t>
  </si>
  <si>
    <t>Other Income:</t>
  </si>
  <si>
    <t>Income from Equity Method Investment</t>
  </si>
  <si>
    <t>Interest Income</t>
  </si>
  <si>
    <t>Total Other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Paid for Equity Method Investment</t>
  </si>
  <si>
    <t>Proceeds from Equity Method Investment</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t>
  </si>
  <si>
    <t>Statement of Changes in Partners' Capital - USD ($)</t>
  </si>
  <si>
    <t>General Partner [Member]</t>
  </si>
  <si>
    <t>Total</t>
  </si>
  <si>
    <t>Balance at Dec. 31, 2014</t>
  </si>
  <si>
    <t>Balance (in Shares) at Dec. 31, 2014</t>
  </si>
  <si>
    <t>Balance at Sep. 30, 2015</t>
  </si>
  <si>
    <t>Balance (in Shares) at Sep. 30, 2015</t>
  </si>
  <si>
    <t>Distributions Declared</t>
  </si>
  <si>
    <t>Repurchase of Partnership Units (in Shares)</t>
  </si>
  <si>
    <t>Balance at Dec. 31, 2015</t>
  </si>
  <si>
    <t>Balance (in Shares) at Dec. 31, 2015</t>
  </si>
  <si>
    <t>Balance at Sep. 30, 2016</t>
  </si>
  <si>
    <t>Balance (in Shares) at Sep. 30, 2016</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 xml:space="preserve">(2) Organization –
AEI Net Lease Income &amp; Growth Fund XX Limited Partnership (“Partnership”) was formed to acquire and lease commercial properties to operating tenants. The Partnership's operations are managed by AEI Fund Management X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July 23, 2014, the votes were counted and neither proposal received the required majority vote. As a result, the Partnership will not liquidate and will continue in operation until the Limited Partners vote to authorize the sale of all of the Partnership's properties or December 31, 2043, as stated in the Limited Partnership Agreement. However, in approximately five years, the Managing General Partner expects to again submit the question to liquidate to a vote by the Limited Partners. </t>
  </si>
  <si>
    <t>Real Estate Investments</t>
  </si>
  <si>
    <t>Real Estate [Abstract]</t>
  </si>
  <si>
    <t>Real Estate Disclosure [Text Block]</t>
  </si>
  <si>
    <t>(3) Real Estate Investments –
On January 8, 2016, the Partnership purchased a Dollar Tree store in Indianapolis, Indiana for $1,739,074. The Partnership allocated $241,360 of the purchase price to Acquired Intangible Lease Assets, representing in-place lease intangibles. The Partnership incurred $47,902 of acquisition expenses related to the purchase that were expensed. The property is leased to Dollar Tree Stores, Inc. under a Lease Agreement with a remaining primary term of 9.7 years (as of the date of purchase) and annual rent of $117,387.
For the nine months ended September 30, 2016 and 2015, the value of in-place lease intangibles amortized to expense was $49,001 and $32,355 and the decrease to rental income for above-market leases was $21,522 and $21,522, respectively. For lease intangibles not held for sale as of September 30, 2016, the weighted average remaining life is 94 months for in-place lease intangibles and 69 months for above-market leases. The estimated amortization expense is $68,108 and the estimated decrease to rental income is $28,696 for each of the next five succeeding years.
The Partnership owned a 40.1354% interest in a HomeTown Buffet restaurant in Albuquerque, New Mexico. The remaining interests in this property were owned by unrelated third parties, who owned the property with the Partnership as tenants-in-common. On January 31, 2011, the lease term expired and the tenant returned possession of the property to the owners. The owners listed the property for lease or sale with a real estate broker in the Albuquerque area. While the property was vacant, the Partnership was responsible for its 40.1354% share of real estate taxes and other costs associated with maintaining the property.
In August 2015, the Partnership and the other co-owners of the property entered into an agreement to sell the HomeTown Buffet restaurant in Albuquerque, New Mexico to an unrelated third party. On November 10, 2015, the sale closed with the Partnership receiving net proceeds of $296,779, which resulted in a net gain of $38,658. At the time of sale, the cost and related accumulated depreciation was $470,329 and $212,208, respectively.
In December 2014, the Partnership and three of the other co-owners of the HomeTown Buffet restaurant (the “Plaintiffs”) commenced legal action against a fourth coowner (“Defendant”) for breach of contract related to a prior attempt to sell the property. The Plaintiffs are suing to recover damages and attorney’s fees. In July 2015, the judge ruled that the Defendant had breached the contract. On March 24, 2016, the judge heard the Plaintiffs’ motion for summary judgment as to damages. The judge ruled that the Plaintiffs are entitled to attorney’s fees, but declined to award damages until additional proof of damages can be provided. The Partnership’s share of the legal and other costs incurred related to the legal action ($89,295 through December 31, 2015) were expensed in 2015. In the first nine months of 2016, the Partnership incurred additional costs of $11,202 that were expensed. The Plaintiffs will attempt to collect the judgment from the Defendant. Unless the Defendant voluntarily pays the judgment, which is unlikely, the timing and ability to collect the judgment are uncertain at this time. As a result, the Partnership did not accrue a receivable for the judgment amount.</t>
  </si>
  <si>
    <t>Equity Method Investment</t>
  </si>
  <si>
    <t>Policy Text Block [Abstract]</t>
  </si>
  <si>
    <t>Equity Method Investments, Policy [Policy Text Block]</t>
  </si>
  <si>
    <t>(4) Equity Method Investment –
On January 22, 2015, to facilitate the sale of its 47% interest in the Tractor Supply Company store in Starkville, Mississippi, the Partnership contributed the property via a limited liability company to AEI Net Lease Portfolio II DST (“ANLP II”), a Delaware statutory trust (“DST”), in exchange for 9.03% of the Class B ownership interests in ANLP II. The remaining interest in the property, owned by an affiliated entity, along with three other properties owned by two other affiliated entities, were also contributed to ANLP II in exchange for 90.97% of the Class B ownership interests in ANLP II. In addition,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ANLP II, the proceeds received were used to redeem, on a one-for-one basis, the Class B ownership interests of the Partnership and affiliated entities. From January 28, 2015 to July 15, 2015, ANLP II sold 100% of its Class A ownership interests to investors and redeemed 100% of the Class B ownership interests from the Partnership and affiliated entities. As of December 31, 2015, the Partnership had no ongoing interest in ANLP II.
The investment in ANLP II was recorded using the equity method of accounting in the accompanying financial statements. Under the equity method, the investment in ANLP II was stated at cost and adjusted for the Partnership’s share of net income or losses and reduced by proceeds received from the sale of the Class B ownership interests of ANLP II as well as distributions from net rental income. During 2015, the investment balance consists of the following:
Activity from January 28, 2015 to September 30, 2015:
Real Estate Contributed (at carrying value)
$
1,231,125
Cash Contributed
13,585
Net Income – Rental Activity
25,654
Net Income – Gain on Sale of Real Estate
415,469
Distributions from Net Rental Income
(25,654)
Proceeds from Sale of Class B Interests
(1,653,926)
Equity Method Investment at September 30, 2015
$
6,253
Activity After September 30, 2015:
Net Income – Rental Activity
$
5
Net Income – Gain on Sale of Real Estate
(103)
Distributions from Net Rental Income
(5)
Proceeds from Sale of Class B Interests
(6,150)
Equity Method Investment at December 31, 2015
$
0</t>
  </si>
  <si>
    <t>Payables and Accruals [Abstract]</t>
  </si>
  <si>
    <t>Accounts Payable and Accrued Liabilities Disclosure [Text Block]</t>
  </si>
  <si>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Partners' Capital</t>
  </si>
  <si>
    <t>Partners' Capital Notes [Abstract]</t>
  </si>
  <si>
    <t>Partners' Capital Notes Disclosure [Text Block]</t>
  </si>
  <si>
    <t>(6) Partners’ Capital –
For the nine months ended September 30, 2016 and 2015, the Partnership declared distributions of $846,354 and $864,351, respectively. The Limited Partners received distributions of $837,890 and $855,708 and the General Partners received distributions of $8,464 and $8,643 for the periods, respectively. The Limited Partners' distributions represented $41.27 and $41.27 per Limited Partnership Unit outstanding using 20,303 and 20,735 weighted average Units in 2016 and 2015, respectively. The distributions represented $19.33 and $30.21 per Unit of Net Income and $21.94 and $11.06 per Unit of return of contributed capital in 2016 and 2015, respectively.
As part of the distributions discussed above, the Partnership distributed net sale proceeds of $107,756 and $365,420 in 2016 and 2015, respectively. The Limited Partners received distributions of $106,678 and $361,766 and the General Partners received distributions of $1,078 and $3,654 for the periods, respectively. The Limited Partners’ distributions represented $5.26 and $17.55 per Unit for the periods, respectively.
On April 1, 2016, the Partnership repurchased a total of 115.00 Units for $98,301 from three Limited Partners in accordance with the Partnership Agreement. On April 1, 2015, the Partnership repurchased a total of 378.47 Units for $271,397 from 32 Limited Partners.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993 and $2,741 in 2016 and 2015, respectively.</t>
  </si>
  <si>
    <t>Fair Value Measurements</t>
  </si>
  <si>
    <t>Fair Value Disclosures [Abstract]</t>
  </si>
  <si>
    <t>Fair Value Disclosures [Text Block]</t>
  </si>
  <si>
    <t>(7) Fair Value Measurements –
As of September 30, 2016 and December 31, 2015,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Equity Method Investment (Tables)</t>
  </si>
  <si>
    <t>AEI Net Lease Portfolio II DST</t>
  </si>
  <si>
    <t>Equity Method Investment (Tables) [Line Items]</t>
  </si>
  <si>
    <t>Equity Method Investments [Table Text Block]</t>
  </si>
  <si>
    <t>Equity Method Investment
Activity After September 30, 2015:
Net Income – Rental Activity
$
5
Net Income – Gain on Sale of Real Estate
(103)
Distributions from Net Rental Income
(5)
Proceeds from Sale of Class B Interests
(6,150)
Equity Method Investment at December 31, 2015
$
0</t>
  </si>
  <si>
    <t>Equity Method Investment
Activity from January 28, 2015 to September 30, 2015:
Real Estate Contributed (at carrying value)
$
1,231,125
Cash Contributed
13,585
Net Income – Rental Activity
25,654
Net Income – Gain on Sale of Real Estate
415,469
Distributions from Net Rental Income
(25,654)
Proceeds from Sale of Class B Interests
(1,653,926)
Equity Method Investment at September 30, 2015
$
6,253</t>
  </si>
  <si>
    <t>Organization (Details) - USD ($)</t>
  </si>
  <si>
    <t>Jan. 19, 1995</t>
  </si>
  <si>
    <t>Jun. 30, 1993</t>
  </si>
  <si>
    <t>Capital Units, Value</t>
  </si>
  <si>
    <t>Limited Partners' Capital Account, Units Outstanding (in Shares)</t>
  </si>
  <si>
    <t>Limited Partners' Contributed Capital</t>
  </si>
  <si>
    <t>General Partners' Contributed Capital</t>
  </si>
  <si>
    <t>Real Estate Investments (Details) - USD ($)</t>
  </si>
  <si>
    <t>Jan. 08, 2016</t>
  </si>
  <si>
    <t>Nov. 10, 2015</t>
  </si>
  <si>
    <t>Sep. 30, 2017</t>
  </si>
  <si>
    <t>Real Estate Investments (Details) [Line Items]</t>
  </si>
  <si>
    <t>Payments to Acquire Real Estate</t>
  </si>
  <si>
    <t>HomeTown Buffet Albuquerque NM</t>
  </si>
  <si>
    <t>Proceeds from Sale of Real Estate</t>
  </si>
  <si>
    <t>Gain (Loss) on Sale of Properties</t>
  </si>
  <si>
    <t>SEC Schedule III, Real Estate, Cost of Real Estate Sold</t>
  </si>
  <si>
    <t>SEC Schedule III, Real Estate Accumulated Depreciation</t>
  </si>
  <si>
    <t>Legal Fees</t>
  </si>
  <si>
    <t>Dollar Tree Indianapolis IN</t>
  </si>
  <si>
    <t>Finite-Lived Intangible Asset, Acquired-in-Place Leases</t>
  </si>
  <si>
    <t>Business Acquisition, Transaction Costs</t>
  </si>
  <si>
    <t>Average Lease Term</t>
  </si>
  <si>
    <t>The property is leased to Dollar Tree Stores, Inc. under a Lease Agreement with a remaining primary term of 9.7 years (as of the date of purchase) and annual rent of $117,387.</t>
  </si>
  <si>
    <t>Real Estate Revenue, Net</t>
  </si>
  <si>
    <t>Leases, Acquired-in-Place [Member]</t>
  </si>
  <si>
    <t>Amortization of Intangible Assets</t>
  </si>
  <si>
    <t>Finite-Lived Intangible Assets, Amortization Expense, Next Twelve Months</t>
  </si>
  <si>
    <t>Above Market Leases [Member]</t>
  </si>
  <si>
    <t>Amortization of above and below Market Leases</t>
  </si>
  <si>
    <t>Equity Method Investment (Details) - AEI Net Lease Portfolio II DST</t>
  </si>
  <si>
    <t>Jan. 22, 2015</t>
  </si>
  <si>
    <t>Equity Method Investment (Details) [Line Items]</t>
  </si>
  <si>
    <t>Equity Method Investment, Ownership Percentage</t>
  </si>
  <si>
    <t>9.03%</t>
  </si>
  <si>
    <t>Tractor Supply Starkville MS</t>
  </si>
  <si>
    <t>Disposal Date</t>
  </si>
  <si>
    <t>Jan. 22,
		2015</t>
  </si>
  <si>
    <t>Equity Method Investment (Details) - Equity Method Investment - USD ($)</t>
  </si>
  <si>
    <t>Schedule of Equity Method Investments [Line Items]</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 at September 30, 2015</t>
  </si>
  <si>
    <t>Equity Method Investment (Details) - Equity Method Investment</t>
  </si>
  <si>
    <t>Dec. 31, 2015USD ($)</t>
  </si>
  <si>
    <t>Equity Method Investment [Abstract]</t>
  </si>
  <si>
    <t>Equity Method Investment at December 31, 2015</t>
  </si>
  <si>
    <t>Partners' Capital (Details)</t>
  </si>
  <si>
    <t>Sep. 30, 2016shares</t>
  </si>
  <si>
    <t>Sep. 30, 2015shares</t>
  </si>
  <si>
    <t>Sep. 30, 2016USD ($)$ / shares$ / itemshares</t>
  </si>
  <si>
    <t>Sep. 30, 2015USD ($)$ / shares$ / itemshares</t>
  </si>
  <si>
    <t>Partners' Capital (Details) [Line Items]</t>
  </si>
  <si>
    <t>Partners' Capital Account, Distributions</t>
  </si>
  <si>
    <t>Weighted Average Limited Partnership Units Outstanding, Basic (in Shares) | shares</t>
  </si>
  <si>
    <t>SaleProceedsDistributionMadeToMemberOrLimitedPartner</t>
  </si>
  <si>
    <t>Partners' Capital Account, Redemptions</t>
  </si>
  <si>
    <t>Distributions Per Limited Partnership Unit Outstanding, Basic (in Dollars per share) | $ / shares</t>
  </si>
  <si>
    <t>Distributions Per Unit of Net Income (in Dollars per Item) | $ / item</t>
  </si>
  <si>
    <t>Distributions Per Unit of Return of Capital (in Dollars per Item) | $ / item</t>
  </si>
  <si>
    <t>Partners' Capital Account, Units, Redeemed (in Shares)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5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265</v>
      </c>
    </row>
    <row spans="1:2" r="8">
      <c t="s" s="4" r="A8">
        <v>11</v>
      </c>
      <c t="n" s="7" r="B8">
        <v>0</v>
      </c>
    </row>
    <row spans="1:2" r="9">
      <c t="s" s="4" r="A9">
        <v>12</v>
      </c>
      <c t="s" s="4" r="B9">
        <v>13</v>
      </c>
    </row>
    <row spans="1:2" r="10">
      <c t="s" s="4" r="A10">
        <v>14</v>
      </c>
      <c t="n" s="6" r="B10">
        <v>894245</v>
      </c>
    </row>
    <row spans="1:2" r="11">
      <c t="s" s="4" r="A11">
        <v>15</v>
      </c>
      <c t="s" s="4" r="B11">
        <v>16</v>
      </c>
    </row>
    <row spans="1:2" r="12">
      <c t="s" s="4" r="A12">
        <v>17</v>
      </c>
      <c t="s" s="4" r="B12">
        <v>18</v>
      </c>
    </row>
    <row spans="1:2" r="13">
      <c t="s" s="4" r="A13">
        <v>19</v>
      </c>
      <c t="s" s="4" r="B13">
        <v>20</v>
      </c>
    </row>
    <row spans="1:2" r="14">
      <c t="s" s="4" r="A14">
        <v>21</v>
      </c>
      <c t="s" s="4" r="B14">
        <v>18</v>
      </c>
    </row>
    <row spans="1:2" r="15">
      <c t="s" s="4" r="A15">
        <v>22</v>
      </c>
      <c t="s" s="4" r="B15">
        <v>23</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8</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3</v>
      </c>
      <c t="s" s="2" r="B1">
        <v>1</v>
      </c>
    </row>
    <row spans="1:2" r="2">
      <c t="s" s="2" r="B2">
        <v>28</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1</v>
      </c>
      <c t="s" s="2" r="B1">
        <v>1</v>
      </c>
    </row>
    <row spans="1:2" r="2">
      <c t="s" s="2" r="B2">
        <v>28</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8</v>
      </c>
    </row>
    <row spans="1:2" r="3">
      <c t="s" s="3" r="A3">
        <v>136</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39</v>
      </c>
      <c t="s" s="2" r="B1">
        <v>1</v>
      </c>
    </row>
    <row spans="1:2" r="2">
      <c t="s" s="2" r="B2">
        <v>28</v>
      </c>
    </row>
    <row spans="1:2" r="3">
      <c t="s" s="3" r="A3">
        <v>117</v>
      </c>
    </row>
    <row spans="1:2" r="4">
      <c t="s" s="4" r="A4">
        <v>140</v>
      </c>
      <c t="s" s="4" r="B4">
        <v>141</v>
      </c>
    </row>
    <row spans="1:2" r="5">
      <c t="s" s="4" r="A5">
        <v>142</v>
      </c>
      <c t="s" s="4" r="B5">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144</v>
      </c>
      <c t="s" s="2" r="B1">
        <v>58</v>
      </c>
      <c t="s" s="2" r="C1">
        <v>1</v>
      </c>
    </row>
    <row spans="1:3" r="2">
      <c t="s" s="2" r="B2">
        <v>29</v>
      </c>
      <c t="s" s="2" r="C2">
        <v>59</v>
      </c>
    </row>
    <row spans="1:3" r="3">
      <c t="s" s="4" r="A3">
        <v>145</v>
      </c>
    </row>
    <row spans="1:3" r="4">
      <c t="s" s="3" r="A4">
        <v>146</v>
      </c>
    </row>
    <row spans="1:3" r="5">
      <c t="s" s="4" r="A5">
        <v>147</v>
      </c>
      <c t="s" s="4" r="B5">
        <v>148</v>
      </c>
      <c t="s" s="4" r="C5">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50</v>
      </c>
      <c t="s" s="2" r="B1">
        <v>151</v>
      </c>
      <c t="s" s="2" r="C1">
        <v>152</v>
      </c>
    </row>
    <row spans="1:3" r="2">
      <c t="s" s="3" r="A2">
        <v>117</v>
      </c>
    </row>
    <row spans="1:3" r="3">
      <c t="s" s="4" r="A3">
        <v>153</v>
      </c>
      <c t="n" s="7" r="C3">
        <v>1000</v>
      </c>
    </row>
    <row spans="1:3" r="4">
      <c t="s" s="4" r="A4">
        <v>154</v>
      </c>
      <c t="n" s="6" r="B4">
        <v>24000</v>
      </c>
      <c t="n" s="6" r="C4">
        <v>1500</v>
      </c>
    </row>
    <row spans="1:3" r="5">
      <c t="s" s="4" r="A5">
        <v>155</v>
      </c>
      <c t="n" s="7" r="B5">
        <v>24000000</v>
      </c>
      <c t="n" s="7" r="C5">
        <v>-1500000</v>
      </c>
    </row>
    <row spans="1:3" r="6">
      <c t="s" s="4" r="A6">
        <v>156</v>
      </c>
      <c t="n" s="7" r="B6">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s>
  <sheetData>
    <row spans="1:7" r="1">
      <c t="s" s="1" r="A1">
        <v>157</v>
      </c>
      <c t="s" s="2" r="B1">
        <v>158</v>
      </c>
      <c t="s" s="2" r="C1">
        <v>159</v>
      </c>
      <c t="s" s="2" r="D1">
        <v>28</v>
      </c>
      <c t="s" s="2" r="E1">
        <v>59</v>
      </c>
      <c t="s" s="2" r="F1">
        <v>29</v>
      </c>
      <c t="s" s="2" r="G1">
        <v>160</v>
      </c>
    </row>
    <row spans="1:7" r="2">
      <c t="s" s="3" r="A2">
        <v>161</v>
      </c>
    </row>
    <row spans="1:7" r="3">
      <c t="s" s="4" r="A3">
        <v>162</v>
      </c>
      <c t="n" s="7" r="D3">
        <v>1739074</v>
      </c>
      <c t="n" s="7" r="E3">
        <v>0</v>
      </c>
    </row>
    <row spans="1:7" r="4">
      <c t="s" s="4" r="A4">
        <v>163</v>
      </c>
    </row>
    <row spans="1:7" r="5">
      <c t="s" s="3" r="A5">
        <v>161</v>
      </c>
    </row>
    <row spans="1:7" r="6">
      <c t="s" s="4" r="A6">
        <v>164</v>
      </c>
      <c t="n" s="7" r="C6">
        <v>296779</v>
      </c>
    </row>
    <row spans="1:7" r="7">
      <c t="s" s="4" r="A7">
        <v>165</v>
      </c>
      <c t="n" s="6" r="C7">
        <v>38658</v>
      </c>
    </row>
    <row spans="1:7" r="8">
      <c t="s" s="4" r="A8">
        <v>166</v>
      </c>
      <c t="n" s="6" r="C8">
        <v>470329</v>
      </c>
    </row>
    <row spans="1:7" r="9">
      <c t="s" s="4" r="A9">
        <v>167</v>
      </c>
      <c t="n" s="7" r="C9">
        <v>212208</v>
      </c>
    </row>
    <row spans="1:7" r="10">
      <c t="s" s="4" r="A10">
        <v>168</v>
      </c>
      <c t="n" s="6" r="D10">
        <v>11202</v>
      </c>
      <c t="n" s="7" r="F10">
        <v>89295</v>
      </c>
    </row>
    <row spans="1:7" r="11">
      <c t="s" s="4" r="A11">
        <v>169</v>
      </c>
    </row>
    <row spans="1:7" r="12">
      <c t="s" s="3" r="A12">
        <v>161</v>
      </c>
    </row>
    <row spans="1:7" r="13">
      <c t="s" s="4" r="A13">
        <v>162</v>
      </c>
      <c t="n" s="7" r="B13">
        <v>1739074</v>
      </c>
    </row>
    <row spans="1:7" r="14">
      <c t="s" s="4" r="A14">
        <v>170</v>
      </c>
      <c t="n" s="6" r="B14">
        <v>241360</v>
      </c>
    </row>
    <row spans="1:7" r="15">
      <c t="s" s="4" r="A15">
        <v>171</v>
      </c>
      <c t="n" s="7" r="B15">
        <v>47902</v>
      </c>
    </row>
    <row spans="1:7" r="16">
      <c t="s" s="4" r="A16">
        <v>172</v>
      </c>
      <c t="s" s="4" r="B16">
        <v>173</v>
      </c>
    </row>
    <row spans="1:7" r="17">
      <c t="s" s="4" r="A17">
        <v>174</v>
      </c>
      <c t="n" s="7" r="B17">
        <v>117387</v>
      </c>
    </row>
    <row spans="1:7" r="18">
      <c t="s" s="4" r="A18">
        <v>175</v>
      </c>
    </row>
    <row spans="1:7" r="19">
      <c t="s" s="3" r="A19">
        <v>161</v>
      </c>
    </row>
    <row spans="1:7" r="20">
      <c t="s" s="4" r="A20">
        <v>176</v>
      </c>
      <c t="n" s="6" r="D20">
        <v>49001</v>
      </c>
      <c t="n" s="6" r="E20">
        <v>32355</v>
      </c>
    </row>
    <row spans="1:7" r="21">
      <c t="s" s="4" r="A21">
        <v>177</v>
      </c>
      <c t="n" s="7" r="G21">
        <v>68108</v>
      </c>
    </row>
    <row spans="1:7" r="22">
      <c t="s" s="4" r="A22">
        <v>178</v>
      </c>
    </row>
    <row spans="1:7" r="23">
      <c t="s" s="3" r="A23">
        <v>161</v>
      </c>
    </row>
    <row spans="1:7" r="24">
      <c t="s" s="4" r="A24">
        <v>179</v>
      </c>
      <c t="n" s="7" r="D24">
        <v>21522</v>
      </c>
      <c t="n" s="7" r="E24">
        <v>21522</v>
      </c>
    </row>
    <row spans="1:7" r="25">
      <c t="s" s="4" r="A25">
        <v>177</v>
      </c>
      <c t="n" s="7" r="G25">
        <v>2869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spans="1:2" r="1">
      <c t="s" s="1" r="A1">
        <v>180</v>
      </c>
      <c t="s" s="2" r="B1">
        <v>181</v>
      </c>
    </row>
    <row spans="1:2" r="2">
      <c t="s" s="3" r="A2">
        <v>182</v>
      </c>
    </row>
    <row spans="1:2" r="3">
      <c t="s" s="4" r="A3">
        <v>183</v>
      </c>
      <c t="s" s="4" r="B3">
        <v>184</v>
      </c>
    </row>
    <row spans="1:2" r="4">
      <c t="s" s="4" r="A4">
        <v>185</v>
      </c>
    </row>
    <row spans="1:2" r="5">
      <c t="s" s="3" r="A5">
        <v>182</v>
      </c>
    </row>
    <row spans="1:2" r="6">
      <c t="s" s="4" r="A6">
        <v>186</v>
      </c>
      <c t="s" s="4" r="B6">
        <v>1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188</v>
      </c>
      <c t="s" s="2" r="B1">
        <v>58</v>
      </c>
      <c t="s" s="2" r="C1">
        <v>1</v>
      </c>
    </row>
    <row spans="1:4" r="2">
      <c t="s" s="2" r="B2">
        <v>29</v>
      </c>
      <c t="s" s="2" r="C2">
        <v>28</v>
      </c>
      <c t="s" s="2" r="D2">
        <v>59</v>
      </c>
    </row>
    <row spans="1:4" r="3">
      <c t="s" s="3" r="A3">
        <v>189</v>
      </c>
    </row>
    <row spans="1:4" r="4">
      <c t="s" s="4" r="A4">
        <v>190</v>
      </c>
      <c t="n" s="7" r="C4">
        <v>0</v>
      </c>
      <c t="n" s="7" r="D4">
        <v>1231125</v>
      </c>
    </row>
    <row spans="1:4" r="5">
      <c t="s" s="4" r="A5">
        <v>191</v>
      </c>
      <c t="n" s="7" r="C5">
        <v>0</v>
      </c>
      <c t="n" s="6" r="D5">
        <v>13585</v>
      </c>
    </row>
    <row spans="1:4" r="6">
      <c t="s" s="4" r="A6">
        <v>192</v>
      </c>
      <c t="n" s="7" r="B6">
        <v>5</v>
      </c>
    </row>
    <row spans="1:4" r="7">
      <c t="s" s="4" r="A7">
        <v>193</v>
      </c>
      <c t="n" s="6" r="B7">
        <v>-103</v>
      </c>
    </row>
    <row spans="1:4" r="8">
      <c t="s" s="4" r="A8">
        <v>194</v>
      </c>
      <c t="n" s="6" r="B8">
        <v>-5</v>
      </c>
    </row>
    <row spans="1:4" r="9">
      <c t="s" s="4" r="A9">
        <v>195</v>
      </c>
      <c t="n" s="6" r="B9">
        <v>-6150</v>
      </c>
    </row>
    <row spans="1:4" r="10">
      <c t="s" s="4" r="A10">
        <v>196</v>
      </c>
      <c t="n" s="7" r="B10">
        <v>0</v>
      </c>
    </row>
    <row spans="1:4" r="11">
      <c t="s" s="4" r="A11">
        <v>145</v>
      </c>
    </row>
    <row spans="1:4" r="12">
      <c t="s" s="3" r="A12">
        <v>189</v>
      </c>
    </row>
    <row spans="1:4" r="13">
      <c t="s" s="4" r="A13">
        <v>190</v>
      </c>
      <c t="n" s="6" r="D13">
        <v>1231125</v>
      </c>
    </row>
    <row spans="1:4" r="14">
      <c t="s" s="4" r="A14">
        <v>191</v>
      </c>
      <c t="n" s="6" r="D14">
        <v>13585</v>
      </c>
    </row>
    <row spans="1:4" r="15">
      <c t="s" s="4" r="A15">
        <v>192</v>
      </c>
      <c t="n" s="6" r="D15">
        <v>25654</v>
      </c>
    </row>
    <row spans="1:4" r="16">
      <c t="s" s="4" r="A16">
        <v>193</v>
      </c>
      <c t="n" s="6" r="D16">
        <v>415469</v>
      </c>
    </row>
    <row spans="1:4" r="17">
      <c t="s" s="4" r="A17">
        <v>194</v>
      </c>
      <c t="n" s="6" r="D17">
        <v>-25654</v>
      </c>
    </row>
    <row spans="1:4" r="18">
      <c t="s" s="4" r="A18">
        <v>195</v>
      </c>
      <c t="n" s="6" r="D18">
        <v>-1653926</v>
      </c>
    </row>
    <row spans="1:4" r="19">
      <c t="s" s="4" r="A19">
        <v>196</v>
      </c>
      <c t="n" s="7" r="D19">
        <v>625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248947</v>
      </c>
      <c t="n" s="7" r="C3">
        <v>3069560</v>
      </c>
    </row>
    <row spans="1:3" r="4">
      <c t="s" s="4" r="A4">
        <v>32</v>
      </c>
      <c t="n" s="6" r="B4">
        <v>0</v>
      </c>
      <c t="n" s="6" r="C4">
        <v>9031</v>
      </c>
    </row>
    <row spans="1:3" r="5">
      <c t="s" s="4" r="A5">
        <v>33</v>
      </c>
      <c t="n" s="6" r="B5">
        <v>1248947</v>
      </c>
      <c t="n" s="6" r="C5">
        <v>3078591</v>
      </c>
    </row>
    <row spans="1:3" r="6">
      <c t="s" s="3" r="A6">
        <v>34</v>
      </c>
    </row>
    <row spans="1:3" r="7">
      <c t="s" s="4" r="A7">
        <v>35</v>
      </c>
      <c t="n" s="6" r="B7">
        <v>4048298</v>
      </c>
      <c t="n" s="6" r="C7">
        <v>3638298</v>
      </c>
    </row>
    <row spans="1:3" r="8">
      <c t="s" s="4" r="A8">
        <v>36</v>
      </c>
      <c t="n" s="6" r="B8">
        <v>9841947</v>
      </c>
      <c t="n" s="6" r="C8">
        <v>8754233</v>
      </c>
    </row>
    <row spans="1:3" r="9">
      <c t="s" s="4" r="A9">
        <v>37</v>
      </c>
      <c t="n" s="6" r="B9">
        <v>959720</v>
      </c>
      <c t="n" s="6" r="C9">
        <v>718360</v>
      </c>
    </row>
    <row spans="1:3" r="10">
      <c t="s" s="4" r="A10">
        <v>38</v>
      </c>
      <c t="n" s="6" r="B10">
        <v>14849965</v>
      </c>
      <c t="n" s="6" r="C10">
        <v>13110891</v>
      </c>
    </row>
    <row spans="1:3" r="11">
      <c t="s" s="4" r="A11">
        <v>39</v>
      </c>
      <c t="n" s="6" r="B11">
        <v>-3179486</v>
      </c>
      <c t="n" s="6" r="C11">
        <v>-2864425</v>
      </c>
    </row>
    <row spans="1:3" r="12">
      <c t="s" s="4" r="A12">
        <v>40</v>
      </c>
      <c t="n" s="6" r="B12">
        <v>11670479</v>
      </c>
      <c t="n" s="6" r="C12">
        <v>10246466</v>
      </c>
    </row>
    <row spans="1:3" r="13">
      <c t="s" s="4" r="A13">
        <v>41</v>
      </c>
      <c t="n" s="6" r="B13">
        <v>12919426</v>
      </c>
      <c t="n" s="6" r="C13">
        <v>13325057</v>
      </c>
    </row>
    <row spans="1:3" r="14">
      <c t="s" s="3" r="A14">
        <v>42</v>
      </c>
    </row>
    <row spans="1:3" r="15">
      <c t="s" s="4" r="A15">
        <v>43</v>
      </c>
      <c t="n" s="6" r="B15">
        <v>56514</v>
      </c>
      <c t="n" s="6" r="C15">
        <v>62778</v>
      </c>
    </row>
    <row spans="1:3" r="16">
      <c t="s" s="4" r="A16">
        <v>44</v>
      </c>
      <c t="n" s="6" r="B16">
        <v>282119</v>
      </c>
      <c t="n" s="6" r="C16">
        <v>285858</v>
      </c>
    </row>
    <row spans="1:3" r="17">
      <c t="s" s="4" r="A17">
        <v>45</v>
      </c>
      <c t="n" s="6" r="B17">
        <v>67604</v>
      </c>
      <c t="n" s="6" r="C17">
        <v>13474</v>
      </c>
    </row>
    <row spans="1:3" r="18">
      <c t="s" s="4" r="A18">
        <v>46</v>
      </c>
      <c t="n" s="6" r="B18">
        <v>406237</v>
      </c>
      <c t="n" s="6" r="C18">
        <v>362110</v>
      </c>
    </row>
    <row spans="1:3" r="19">
      <c t="s" s="3" r="A19">
        <v>47</v>
      </c>
    </row>
    <row spans="1:3" r="20">
      <c t="s" s="4" r="A20">
        <v>48</v>
      </c>
      <c t="n" s="6" r="B20">
        <v>10</v>
      </c>
      <c t="n" s="6" r="C20">
        <v>4508</v>
      </c>
    </row>
    <row spans="1:3" r="21">
      <c t="s" s="4" r="A21">
        <v>49</v>
      </c>
      <c t="n" s="6" r="B21">
        <v>12513179</v>
      </c>
      <c t="n" s="6" r="C21">
        <v>12958439</v>
      </c>
    </row>
    <row spans="1:3" r="22">
      <c t="s" s="4" r="A22">
        <v>50</v>
      </c>
      <c t="n" s="6" r="B22">
        <v>12513189</v>
      </c>
      <c t="n" s="6" r="C22">
        <v>12962947</v>
      </c>
    </row>
    <row spans="1:3" r="23">
      <c t="s" s="4" r="A23">
        <v>51</v>
      </c>
      <c t="n" s="6" r="B23">
        <v>12919426</v>
      </c>
      <c t="n" s="6" r="C23">
        <v>13325057</v>
      </c>
    </row>
    <row spans="1:3" r="24">
      <c t="s" s="4" r="A24">
        <v>52</v>
      </c>
    </row>
    <row spans="1:3" r="25">
      <c t="s" s="3" r="A25">
        <v>47</v>
      </c>
    </row>
    <row spans="1:3" r="26">
      <c t="s" s="4" r="A26">
        <v>50</v>
      </c>
      <c t="n" s="7" r="B26">
        <v>12513179</v>
      </c>
      <c t="n" s="7" r="C26">
        <v>12958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197</v>
      </c>
      <c t="s" s="2" r="B1">
        <v>58</v>
      </c>
    </row>
    <row spans="1:2" r="2">
      <c t="s" s="2" r="B2">
        <v>198</v>
      </c>
    </row>
    <row spans="1:2" r="3">
      <c t="s" s="3" r="A3">
        <v>199</v>
      </c>
    </row>
    <row spans="1:2" r="4">
      <c t="s" s="4" r="A4">
        <v>192</v>
      </c>
      <c t="n" s="7" r="B4">
        <v>5</v>
      </c>
    </row>
    <row spans="1:2" r="5">
      <c t="s" s="4" r="A5">
        <v>193</v>
      </c>
      <c t="n" s="6" r="B5">
        <v>-103</v>
      </c>
    </row>
    <row spans="1:2" r="6">
      <c t="s" s="4" r="A6">
        <v>194</v>
      </c>
      <c t="n" s="6" r="B6">
        <v>-5</v>
      </c>
    </row>
    <row spans="1:2" r="7">
      <c t="s" s="4" r="A7">
        <v>195</v>
      </c>
      <c t="n" s="6" r="B7">
        <v>-6150</v>
      </c>
    </row>
    <row spans="1:2" r="8">
      <c t="s" s="4" r="A8">
        <v>200</v>
      </c>
      <c t="n" s="7" r="B8">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spans="1:5" r="1">
      <c t="s" s="1" r="A1">
        <v>201</v>
      </c>
      <c t="s" s="2" r="B1">
        <v>58</v>
      </c>
      <c t="s" s="2" r="D1">
        <v>1</v>
      </c>
    </row>
    <row spans="1:5" r="2">
      <c t="s" s="2" r="B2">
        <v>202</v>
      </c>
      <c t="s" s="2" r="C2">
        <v>203</v>
      </c>
      <c t="s" s="2" r="D2">
        <v>204</v>
      </c>
      <c t="s" s="2" r="E2">
        <v>205</v>
      </c>
    </row>
    <row spans="1:5" r="3">
      <c t="s" s="3" r="A3">
        <v>206</v>
      </c>
    </row>
    <row spans="1:5" r="4">
      <c t="s" s="4" r="A4">
        <v>207</v>
      </c>
      <c t="n" s="7" r="D4">
        <v>846354</v>
      </c>
      <c t="n" s="7" r="E4">
        <v>864351</v>
      </c>
    </row>
    <row spans="1:5" r="5">
      <c t="s" s="4" r="A5">
        <v>208</v>
      </c>
      <c t="n" s="6" r="B5">
        <v>20265</v>
      </c>
      <c t="n" s="6" r="C5">
        <v>20608</v>
      </c>
      <c t="n" s="6" r="D5">
        <v>20303</v>
      </c>
      <c t="n" s="6" r="E5">
        <v>20735</v>
      </c>
    </row>
    <row spans="1:5" r="6">
      <c t="s" s="4" r="A6">
        <v>209</v>
      </c>
      <c t="n" s="7" r="D6">
        <v>107756</v>
      </c>
      <c t="n" s="7" r="E6">
        <v>365420</v>
      </c>
    </row>
    <row spans="1:5" r="7">
      <c t="s" s="4" r="A7">
        <v>210</v>
      </c>
      <c t="n" s="6" r="D7">
        <v>99294</v>
      </c>
      <c t="n" s="6" r="E7">
        <v>274138</v>
      </c>
    </row>
    <row spans="1:5" r="8">
      <c t="s" s="4" r="A8">
        <v>52</v>
      </c>
    </row>
    <row spans="1:5" r="9">
      <c t="s" s="3" r="A9">
        <v>206</v>
      </c>
    </row>
    <row spans="1:5" r="10">
      <c t="s" s="4" r="A10">
        <v>207</v>
      </c>
      <c t="n" s="7" r="D10">
        <v>837890</v>
      </c>
      <c t="n" s="7" r="E10">
        <v>855708</v>
      </c>
    </row>
    <row spans="1:5" r="11">
      <c t="s" s="4" r="A11">
        <v>211</v>
      </c>
      <c t="n" s="8" r="D11">
        <v>41.27</v>
      </c>
      <c t="n" s="8" r="E11">
        <v>41.27</v>
      </c>
    </row>
    <row spans="1:5" r="12">
      <c t="s" s="4" r="A12">
        <v>208</v>
      </c>
      <c t="n" s="6" r="D12">
        <v>20303</v>
      </c>
      <c t="n" s="6" r="E12">
        <v>20735</v>
      </c>
    </row>
    <row spans="1:5" r="13">
      <c t="s" s="4" r="A13">
        <v>212</v>
      </c>
      <c t="n" s="9" r="D13">
        <v>19.33</v>
      </c>
      <c t="n" s="9" r="E13">
        <v>30.21</v>
      </c>
    </row>
    <row spans="1:5" r="14">
      <c t="s" s="4" r="A14">
        <v>213</v>
      </c>
      <c t="n" s="9" r="D14">
        <v>21.94</v>
      </c>
      <c t="n" s="9" r="E14">
        <v>11.06</v>
      </c>
    </row>
    <row spans="1:5" r="15">
      <c t="s" s="4" r="A15">
        <v>209</v>
      </c>
      <c t="n" s="7" r="D15">
        <v>106678</v>
      </c>
      <c t="n" s="7" r="E15">
        <v>361766</v>
      </c>
    </row>
    <row spans="1:5" r="16">
      <c t="n" s="8" r="D16">
        <v>5.26</v>
      </c>
      <c t="n" s="8" r="E16">
        <v>17.55</v>
      </c>
    </row>
    <row spans="1:5" r="17">
      <c t="s" s="4" r="A17">
        <v>214</v>
      </c>
      <c t="n" s="6" r="D17">
        <v>115</v>
      </c>
      <c t="n" s="9" r="E17">
        <v>378.47</v>
      </c>
    </row>
    <row spans="1:5" r="18">
      <c t="s" s="4" r="A18">
        <v>210</v>
      </c>
      <c t="n" s="7" r="D18">
        <v>98301</v>
      </c>
      <c t="n" s="7" r="E18">
        <v>271397</v>
      </c>
    </row>
    <row spans="1:5" r="19">
      <c t="s" s="4" r="A19">
        <v>100</v>
      </c>
    </row>
    <row spans="1:5" r="20">
      <c t="s" s="3" r="A20">
        <v>206</v>
      </c>
    </row>
    <row spans="1:5" r="21">
      <c t="s" s="4" r="A21">
        <v>207</v>
      </c>
      <c t="n" s="6" r="D21">
        <v>8464</v>
      </c>
      <c t="n" s="6" r="E21">
        <v>8643</v>
      </c>
    </row>
    <row spans="1:5" r="22">
      <c t="s" s="4" r="A22">
        <v>209</v>
      </c>
      <c t="n" s="6" r="D22">
        <v>1078</v>
      </c>
      <c t="n" s="6" r="E22">
        <v>3654</v>
      </c>
    </row>
    <row spans="1:5" r="23">
      <c t="s" s="4" r="A23">
        <v>210</v>
      </c>
      <c t="n" s="7" r="D23">
        <v>993</v>
      </c>
      <c t="n" s="7" r="E23">
        <v>27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3</v>
      </c>
      <c t="s" s="2" r="B1">
        <v>28</v>
      </c>
      <c t="s" s="2" r="C1">
        <v>29</v>
      </c>
    </row>
    <row spans="1:3" r="2">
      <c t="s" s="4" r="A2">
        <v>52</v>
      </c>
    </row>
    <row spans="1:3" r="3">
      <c t="s" s="4" r="A3">
        <v>54</v>
      </c>
      <c t="n" s="6" r="B3">
        <v>24000</v>
      </c>
      <c t="n" s="6" r="C3">
        <v>24000</v>
      </c>
    </row>
    <row spans="1:3" r="4">
      <c t="s" s="4" r="A4">
        <v>55</v>
      </c>
      <c t="n" s="6" r="B4">
        <v>20265</v>
      </c>
      <c t="n" s="6" r="C4">
        <v>20380</v>
      </c>
    </row>
    <row spans="1:3" r="5">
      <c t="s" s="4" r="A5">
        <v>56</v>
      </c>
      <c t="n" s="6" r="B5">
        <v>20265</v>
      </c>
      <c t="n" s="6" r="C5">
        <v>203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7</v>
      </c>
      <c t="s" s="2" r="B1">
        <v>58</v>
      </c>
      <c t="s" s="2" r="D1">
        <v>1</v>
      </c>
    </row>
    <row spans="1:5" r="2">
      <c t="s" s="2" r="B2">
        <v>28</v>
      </c>
      <c t="s" s="2" r="C2">
        <v>59</v>
      </c>
      <c t="s" s="2" r="D2">
        <v>28</v>
      </c>
      <c t="s" s="2" r="E2">
        <v>59</v>
      </c>
    </row>
    <row spans="1:5" r="3">
      <c t="s" s="4" r="A3">
        <v>60</v>
      </c>
      <c t="n" s="7" r="B3">
        <v>344428</v>
      </c>
      <c t="n" s="7" r="C3">
        <v>319154</v>
      </c>
      <c t="n" s="7" r="D3">
        <v>1028149</v>
      </c>
      <c t="n" s="7" r="E3">
        <v>978329</v>
      </c>
    </row>
    <row spans="1:5" r="4">
      <c t="s" s="3" r="A4">
        <v>61</v>
      </c>
    </row>
    <row spans="1:5" r="5">
      <c t="s" s="4" r="A5">
        <v>62</v>
      </c>
      <c t="n" s="6" r="B5">
        <v>42023</v>
      </c>
      <c t="n" s="6" r="C5">
        <v>57294</v>
      </c>
      <c t="n" s="6" r="D5">
        <v>134476</v>
      </c>
      <c t="n" s="6" r="E5">
        <v>178910</v>
      </c>
    </row>
    <row spans="1:5" r="6">
      <c t="s" s="4" r="A6">
        <v>63</v>
      </c>
      <c t="n" s="6" r="B6">
        <v>11850</v>
      </c>
      <c t="n" s="6" r="C6">
        <v>27999</v>
      </c>
      <c t="n" s="6" r="D6">
        <v>58983</v>
      </c>
      <c t="n" s="6" r="E6">
        <v>78357</v>
      </c>
    </row>
    <row spans="1:5" r="7">
      <c t="s" s="4" r="A7">
        <v>64</v>
      </c>
      <c t="n" s="6" r="B7">
        <v>0</v>
      </c>
      <c t="n" s="6" r="C7">
        <v>0</v>
      </c>
      <c t="n" s="6" r="D7">
        <v>47902</v>
      </c>
      <c t="n" s="6" r="E7">
        <v>0</v>
      </c>
    </row>
    <row spans="1:5" r="8">
      <c t="s" s="4" r="A8">
        <v>65</v>
      </c>
      <c t="n" s="6" r="B8">
        <v>99043</v>
      </c>
      <c t="n" s="6" r="C8">
        <v>86148</v>
      </c>
      <c t="n" s="6" r="D8">
        <v>293539</v>
      </c>
      <c t="n" s="6" r="E8">
        <v>258444</v>
      </c>
    </row>
    <row spans="1:5" r="9">
      <c t="s" s="4" r="A9">
        <v>66</v>
      </c>
      <c t="n" s="6" r="B9">
        <v>152916</v>
      </c>
      <c t="n" s="6" r="C9">
        <v>171441</v>
      </c>
      <c t="n" s="6" r="D9">
        <v>534900</v>
      </c>
      <c t="n" s="6" r="E9">
        <v>515711</v>
      </c>
    </row>
    <row spans="1:5" r="10">
      <c t="s" s="4" r="A10">
        <v>67</v>
      </c>
      <c t="n" s="6" r="B10">
        <v>191512</v>
      </c>
      <c t="n" s="6" r="C10">
        <v>147713</v>
      </c>
      <c t="n" s="6" r="D10">
        <v>493249</v>
      </c>
      <c t="n" s="6" r="E10">
        <v>462618</v>
      </c>
    </row>
    <row spans="1:5" r="11">
      <c t="s" s="3" r="A11">
        <v>68</v>
      </c>
    </row>
    <row spans="1:5" r="12">
      <c t="s" s="4" r="A12">
        <v>69</v>
      </c>
      <c t="n" s="6" r="B12">
        <v>0</v>
      </c>
      <c t="n" s="6" r="C12">
        <v>11374</v>
      </c>
      <c t="n" s="6" r="D12">
        <v>0</v>
      </c>
      <c t="n" s="6" r="E12">
        <v>441123</v>
      </c>
    </row>
    <row spans="1:5" r="13">
      <c t="s" s="4" r="A13">
        <v>70</v>
      </c>
      <c t="n" s="6" r="B13">
        <v>822</v>
      </c>
      <c t="n" s="6" r="C13">
        <v>2171</v>
      </c>
      <c t="n" s="6" r="D13">
        <v>2641</v>
      </c>
      <c t="n" s="6" r="E13">
        <v>4830</v>
      </c>
    </row>
    <row spans="1:5" r="14">
      <c t="s" s="4" r="A14">
        <v>71</v>
      </c>
      <c t="n" s="6" r="B14">
        <v>822</v>
      </c>
      <c t="n" s="6" r="C14">
        <v>13545</v>
      </c>
      <c t="n" s="6" r="D14">
        <v>2641</v>
      </c>
      <c t="n" s="6" r="E14">
        <v>445953</v>
      </c>
    </row>
    <row spans="1:5" r="15">
      <c t="s" s="4" r="A15">
        <v>72</v>
      </c>
      <c t="n" s="6" r="B15">
        <v>192334</v>
      </c>
      <c t="n" s="6" r="C15">
        <v>161258</v>
      </c>
      <c t="n" s="6" r="D15">
        <v>495890</v>
      </c>
      <c t="n" s="6" r="E15">
        <v>908571</v>
      </c>
    </row>
    <row spans="1:5" r="16">
      <c t="s" s="3" r="A16">
        <v>73</v>
      </c>
    </row>
    <row spans="1:5" r="17">
      <c t="s" s="4" r="A17">
        <v>48</v>
      </c>
      <c t="n" s="6" r="B17">
        <v>1923</v>
      </c>
      <c t="n" s="6" r="C17">
        <v>1613</v>
      </c>
      <c t="n" s="6" r="D17">
        <v>4959</v>
      </c>
      <c t="n" s="6" r="E17">
        <v>9086</v>
      </c>
    </row>
    <row spans="1:5" r="18">
      <c t="s" s="4" r="A18">
        <v>74</v>
      </c>
      <c t="n" s="7" r="B18">
        <v>190411</v>
      </c>
      <c t="n" s="7" r="C18">
        <v>159645</v>
      </c>
      <c t="n" s="7" r="D18">
        <v>490931</v>
      </c>
      <c t="n" s="7" r="E18">
        <v>899485</v>
      </c>
    </row>
    <row spans="1:5" r="19">
      <c t="s" s="4" r="A19">
        <v>75</v>
      </c>
      <c t="n" s="8" r="B19">
        <v>9.4</v>
      </c>
      <c t="n" s="8" r="C19">
        <v>7.75</v>
      </c>
      <c t="n" s="8" r="D19">
        <v>24.18</v>
      </c>
      <c t="n" s="8" r="E19">
        <v>43.38</v>
      </c>
    </row>
    <row spans="1:5" r="20">
      <c t="s" s="4" r="A20">
        <v>76</v>
      </c>
      <c t="n" s="6" r="B20">
        <v>20265</v>
      </c>
      <c t="n" s="6" r="C20">
        <v>20608</v>
      </c>
      <c t="n" s="6" r="D20">
        <v>20303</v>
      </c>
      <c t="n" s="6" r="E20">
        <v>20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8</v>
      </c>
      <c t="s" s="2" r="C2">
        <v>59</v>
      </c>
    </row>
    <row spans="1:3" r="3">
      <c t="s" s="3" r="A3">
        <v>78</v>
      </c>
    </row>
    <row spans="1:3" r="4">
      <c t="s" s="4" r="A4">
        <v>72</v>
      </c>
      <c t="n" s="7" r="B4">
        <v>495890</v>
      </c>
      <c t="n" s="7" r="C4">
        <v>908571</v>
      </c>
    </row>
    <row spans="1:3" r="5">
      <c t="s" s="3" r="A5">
        <v>79</v>
      </c>
    </row>
    <row spans="1:3" r="6">
      <c t="s" s="4" r="A6">
        <v>65</v>
      </c>
      <c t="n" s="6" r="B6">
        <v>315061</v>
      </c>
      <c t="n" s="6" r="C6">
        <v>279966</v>
      </c>
    </row>
    <row spans="1:3" r="7">
      <c t="s" s="4" r="A7">
        <v>69</v>
      </c>
      <c t="n" s="6" r="B7">
        <v>0</v>
      </c>
      <c t="n" s="6" r="C7">
        <v>-441123</v>
      </c>
    </row>
    <row spans="1:3" r="8">
      <c t="s" s="4" r="A8">
        <v>80</v>
      </c>
      <c t="n" s="6" r="B8">
        <v>9031</v>
      </c>
      <c t="n" s="6" r="C8">
        <v>-5886</v>
      </c>
    </row>
    <row spans="1:3" r="9">
      <c t="s" s="4" r="A9">
        <v>81</v>
      </c>
      <c t="n" s="6" r="B9">
        <v>-6264</v>
      </c>
      <c t="n" s="6" r="C9">
        <v>-31690</v>
      </c>
    </row>
    <row spans="1:3" r="10">
      <c t="s" s="4" r="A10">
        <v>82</v>
      </c>
      <c t="n" s="6" r="B10">
        <v>54130</v>
      </c>
      <c t="n" s="6" r="C10">
        <v>39458</v>
      </c>
    </row>
    <row spans="1:3" r="11">
      <c t="s" s="4" r="A11">
        <v>83</v>
      </c>
      <c t="n" s="6" r="B11">
        <v>371958</v>
      </c>
      <c t="n" s="6" r="C11">
        <v>-159275</v>
      </c>
    </row>
    <row spans="1:3" r="12">
      <c t="s" s="4" r="A12">
        <v>84</v>
      </c>
      <c t="n" s="6" r="B12">
        <v>867848</v>
      </c>
      <c t="n" s="6" r="C12">
        <v>749296</v>
      </c>
    </row>
    <row spans="1:3" r="13">
      <c t="s" s="3" r="A13">
        <v>85</v>
      </c>
    </row>
    <row spans="1:3" r="14">
      <c t="s" s="4" r="A14">
        <v>86</v>
      </c>
      <c t="n" s="6" r="B14">
        <v>-1739074</v>
      </c>
      <c t="n" s="6" r="C14">
        <v>0</v>
      </c>
    </row>
    <row spans="1:3" r="15">
      <c t="s" s="4" r="A15">
        <v>87</v>
      </c>
      <c t="n" s="6" r="B15">
        <v>0</v>
      </c>
      <c t="n" s="6" r="C15">
        <v>-13585</v>
      </c>
    </row>
    <row spans="1:3" r="16">
      <c t="s" s="4" r="A16">
        <v>88</v>
      </c>
      <c t="n" s="6" r="B16">
        <v>0</v>
      </c>
      <c t="n" s="6" r="C16">
        <v>1679580</v>
      </c>
    </row>
    <row spans="1:3" r="17">
      <c t="s" s="4" r="A17">
        <v>89</v>
      </c>
      <c t="n" s="6" r="B17">
        <v>-1739074</v>
      </c>
      <c t="n" s="6" r="C17">
        <v>1665995</v>
      </c>
    </row>
    <row spans="1:3" r="18">
      <c t="s" s="3" r="A18">
        <v>90</v>
      </c>
    </row>
    <row spans="1:3" r="19">
      <c t="s" s="4" r="A19">
        <v>91</v>
      </c>
      <c t="n" s="6" r="B19">
        <v>-850093</v>
      </c>
      <c t="n" s="6" r="C19">
        <v>-874962</v>
      </c>
    </row>
    <row spans="1:3" r="20">
      <c t="s" s="4" r="A20">
        <v>92</v>
      </c>
      <c t="n" s="6" r="B20">
        <v>-99294</v>
      </c>
      <c t="n" s="6" r="C20">
        <v>-274138</v>
      </c>
    </row>
    <row spans="1:3" r="21">
      <c t="s" s="4" r="A21">
        <v>93</v>
      </c>
      <c t="n" s="6" r="B21">
        <v>-949387</v>
      </c>
      <c t="n" s="6" r="C21">
        <v>-1149100</v>
      </c>
    </row>
    <row spans="1:3" r="22">
      <c t="s" s="4" r="A22">
        <v>94</v>
      </c>
      <c t="n" s="6" r="B22">
        <v>-1820613</v>
      </c>
      <c t="n" s="6" r="C22">
        <v>1266191</v>
      </c>
    </row>
    <row spans="1:3" r="23">
      <c t="s" s="4" r="A23">
        <v>95</v>
      </c>
      <c t="n" s="6" r="B23">
        <v>3069560</v>
      </c>
      <c t="n" s="6" r="C23">
        <v>1830155</v>
      </c>
    </row>
    <row spans="1:3" r="24">
      <c t="s" s="4" r="A24">
        <v>96</v>
      </c>
      <c t="n" s="6" r="B24">
        <v>1248947</v>
      </c>
      <c t="n" s="6" r="C24">
        <v>3096346</v>
      </c>
    </row>
    <row spans="1:3" r="25">
      <c t="s" s="3" r="A25">
        <v>97</v>
      </c>
    </row>
    <row spans="1:3" r="26">
      <c t="s" s="4" r="A26">
        <v>98</v>
      </c>
      <c t="n" s="7" r="B26">
        <v>0</v>
      </c>
      <c t="n" s="7" r="C26">
        <v>1231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25"/>
    <col customWidth="1" max="4" min="4" width="13"/>
  </cols>
  <sheetData>
    <row spans="1:4" r="1">
      <c t="s" s="1" r="A1">
        <v>99</v>
      </c>
      <c t="s" s="2" r="B1">
        <v>100</v>
      </c>
      <c t="s" s="2" r="C1">
        <v>52</v>
      </c>
      <c t="s" s="2" r="D1">
        <v>101</v>
      </c>
    </row>
    <row spans="1:4" r="2">
      <c t="s" s="4" r="A2">
        <v>102</v>
      </c>
      <c t="n" s="7" r="B2">
        <v>7047</v>
      </c>
      <c t="n" s="7" r="C2">
        <v>13527552</v>
      </c>
      <c t="n" s="7" r="D2">
        <v>13534599</v>
      </c>
    </row>
    <row spans="1:4" r="3">
      <c t="s" s="4" r="A3">
        <v>103</v>
      </c>
      <c t="n" s="9" r="C3">
        <v>20986.82</v>
      </c>
    </row>
    <row spans="1:4" r="4">
      <c t="s" s="4" r="A4">
        <v>104</v>
      </c>
      <c t="n" s="6" r="B4">
        <v>4749</v>
      </c>
      <c t="n" s="7" r="C4">
        <v>13299932</v>
      </c>
      <c t="n" s="6" r="D4">
        <v>13304681</v>
      </c>
    </row>
    <row spans="1:4" r="5">
      <c t="s" s="4" r="A5">
        <v>105</v>
      </c>
      <c t="n" s="9" r="C5">
        <v>20608.35</v>
      </c>
    </row>
    <row spans="1:4" r="6">
      <c t="s" s="4" r="A6">
        <v>106</v>
      </c>
      <c t="n" s="6" r="B6">
        <v>-8643</v>
      </c>
      <c t="n" s="7" r="C6">
        <v>-855708</v>
      </c>
      <c t="n" s="6" r="D6">
        <v>-864351</v>
      </c>
    </row>
    <row spans="1:4" r="7">
      <c t="s" s="4" r="A7">
        <v>92</v>
      </c>
      <c t="n" s="6" r="B7">
        <v>-2741</v>
      </c>
      <c t="n" s="7" r="C7">
        <v>-271397</v>
      </c>
      <c t="n" s="6" r="D7">
        <v>-274138</v>
      </c>
    </row>
    <row spans="1:4" r="8">
      <c t="s" s="4" r="A8">
        <v>107</v>
      </c>
      <c t="n" s="9" r="C8">
        <v>-378.47</v>
      </c>
    </row>
    <row spans="1:4" r="9">
      <c t="s" s="4" r="A9">
        <v>72</v>
      </c>
      <c t="n" s="6" r="B9">
        <v>9086</v>
      </c>
      <c t="n" s="7" r="C9">
        <v>899485</v>
      </c>
      <c t="n" s="6" r="D9">
        <v>908571</v>
      </c>
    </row>
    <row spans="1:4" r="10">
      <c t="s" s="4" r="A10">
        <v>108</v>
      </c>
      <c t="n" s="6" r="B10">
        <v>4508</v>
      </c>
      <c t="n" s="7" r="C10">
        <v>12958439</v>
      </c>
      <c t="n" s="6" r="D10">
        <v>12962947</v>
      </c>
    </row>
    <row spans="1:4" r="11">
      <c t="s" s="4" r="A11">
        <v>109</v>
      </c>
      <c t="n" s="6" r="C11">
        <v>20380</v>
      </c>
    </row>
    <row spans="1:4" r="12">
      <c t="s" s="4" r="A12">
        <v>110</v>
      </c>
      <c t="n" s="6" r="B12">
        <v>10</v>
      </c>
      <c t="n" s="7" r="C12">
        <v>12513179</v>
      </c>
      <c t="n" s="6" r="D12">
        <v>12513189</v>
      </c>
    </row>
    <row spans="1:4" r="13">
      <c t="s" s="4" r="A13">
        <v>111</v>
      </c>
      <c t="n" s="6" r="C13">
        <v>20265</v>
      </c>
    </row>
    <row spans="1:4" r="14">
      <c t="s" s="4" r="A14">
        <v>106</v>
      </c>
      <c t="n" s="6" r="B14">
        <v>-8464</v>
      </c>
      <c t="n" s="7" r="C14">
        <v>-837890</v>
      </c>
      <c t="n" s="6" r="D14">
        <v>-846354</v>
      </c>
    </row>
    <row spans="1:4" r="15">
      <c t="s" s="4" r="A15">
        <v>92</v>
      </c>
      <c t="n" s="6" r="B15">
        <v>-993</v>
      </c>
      <c t="n" s="7" r="C15">
        <v>-98301</v>
      </c>
      <c t="n" s="6" r="D15">
        <v>-99294</v>
      </c>
    </row>
    <row spans="1:4" r="16">
      <c t="s" s="4" r="A16">
        <v>107</v>
      </c>
      <c t="n" s="6" r="C16">
        <v>-115</v>
      </c>
    </row>
    <row spans="1:4" r="17">
      <c t="s" s="4" r="A17">
        <v>72</v>
      </c>
      <c t="n" s="7" r="B17">
        <v>4959</v>
      </c>
      <c t="n" s="7" r="C17">
        <v>490931</v>
      </c>
      <c t="n" s="7" r="D17">
        <v>495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8</v>
      </c>
    </row>
    <row spans="1:2" r="3">
      <c t="s" s="3" r="A3">
        <v>113</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8</v>
      </c>
    </row>
    <row spans="1:2" r="3">
      <c t="s" s="3" r="A3">
        <v>117</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0</v>
      </c>
      <c t="s" s="2" r="B1">
        <v>1</v>
      </c>
    </row>
    <row spans="1:2" r="2">
      <c t="s" s="2" r="B2">
        <v>28</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s)</vt:lpstr>
      <vt:lpstr>Statement of Income</vt:lpstr>
      <vt:lpstr>Statement of Cash Flows</vt:lpstr>
      <vt:lpstr>Statement of Changes in Partner</vt:lpstr>
      <vt:lpstr>Basis of Accounting</vt:lpstr>
      <vt:lpstr>Organization</vt:lpstr>
      <vt:lpstr>Real Estate Investments</vt:lpstr>
      <vt:lpstr>Equity Method Investment</vt:lpstr>
      <vt:lpstr>Payable to AEI Fund Management,</vt:lpstr>
      <vt:lpstr>Partners' Capital</vt:lpstr>
      <vt:lpstr>Fair Value Measurements</vt:lpstr>
      <vt:lpstr>Accounting Policies, by Policy </vt:lpstr>
      <vt:lpstr>Equity Method Investment (Table</vt:lpstr>
      <vt:lpstr>Organization (Details)</vt:lpstr>
      <vt:lpstr>Real Estate Investments (Detail</vt:lpstr>
      <vt:lpstr>Equity Method Investment (Detai</vt:lpstr>
      <vt:lpstr>Equity Method Investment (Det19</vt:lpstr>
      <vt:lpstr>Equity Method Investment (Det20</vt:lpstr>
      <vt:lpstr>Partn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31:47Z</dcterms:created>
  <dcterms:modified xmlns:dcterms="http://purl.org/dc/terms/" xmlns:xsi="http://www.w3.org/2001/XMLSchema-instance" xsi:type="dcterms:W3CDTF">2016-11-10T15:31:47Z</dcterms:modified>
  <dc:title xmlns:dc="http://purl.org/dc/elements/1.1/">Untitled</dc:title>
  <dc:description xmlns:dc="http://purl.org/dc/elements/1.1/"/>
  <dc:subject xmlns:dc="http://purl.org/dc/elements/1.1/"/>
  <cp:keywords/>
  <cp:category/>
</cp:coreProperties>
</file>